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READY " sheetId="2" r:id="rId2"/>
    <s:sheet name="Risk_Return Detail Data - READY"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Apr. 30,
		2014</t>
  </si>
  <si>
    <t>Registrant Name</t>
  </si>
  <si>
    <t>dei_EntityRegistrantName</t>
  </si>
  <si>
    <t>Ready Assets U.S. Treasury Money Fund</t>
  </si>
  <si>
    <t>Central Index Key</t>
  </si>
  <si>
    <t>dei_EntityCentralIndexKey</t>
  </si>
  <si>
    <t>Amendment Flag</t>
  </si>
  <si>
    <t>dei_AmendmentFlag</t>
  </si>
  <si>
    <t>false</t>
  </si>
  <si>
    <t>Document Creation Date</t>
  </si>
  <si>
    <t>dei_DocumentCreationDate</t>
  </si>
  <si>
    <t>Jul. 29,
		2015</t>
  </si>
  <si>
    <t>Document Effective Date</t>
  </si>
  <si>
    <t>dei_DocumentEffectiveDate</t>
  </si>
  <si>
    <t>Prospectus Date</t>
  </si>
  <si>
    <t>rr_ProspectusDate</t>
  </si>
  <si>
    <t>Aug. 28,
		2014</t>
  </si>
  <si>
    <t>12 Months Ended</t>
  </si>
  <si>
    <t>Aug. 28, 2014</t>
  </si>
  <si>
    <t>READY ASSETS U.S. TREASURY MONEY FUND (the Fund) Supplement dated July 28, 2015 to the Prospectus of the Funds, dated August 28, 2014 The Board of Trustees of the Fund (the Board) has approved an investment policy for the Fund in order for the Fund to meet the definition of a government money market fund under Rule 2a-7 under the Investment Company Act of 1940, as amended. The Board has chosen not to subject the Fund to discretionary or default liquidity fees or temporary suspensions of redemptions due to declines in the Funds weekly liquid assets. These changes will become effective October 1, 2015. Accordingly, effective October 1, 2015, the Funds prospectus is amended as follows: The section of the Funds prospectus entitled Fund OverviewKey Facts About Ready Assets U.S. Treasury Money FundPrincipal Investment Strategies of the Fund is deleted in its entirety and replaced with the following: The section of the Funds prospectus entitled Fund OverviewKey Facts About Ready Assets U.S. Treasury Money FundPrincipal Risks of Investing in the Fund is amended to delete Regulatory Risk and replace it with the following: Regulatory Risk</t>
  </si>
  <si>
    <t>Supplement [Text Block]</t>
  </si>
  <si>
    <t>brautmf_SupplementTextBlock</t>
  </si>
  <si>
    <t>READY ASSETS U S TREASURY MONE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69663</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7</v>
      </c>
    </row>
    <row r="2" spans="1:1">
      <c r="A2" s="2" t="s">
        <v>28</v>
      </c>
    </row>
    <row r="3" spans="1:1">
      <c r="A3" s="4"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28"/>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0</v>
      </c>
      <c r="B5" s="4" t="s">
        <v>31</v>
      </c>
      <c r="C5" s="4" t="s">
        <v>29</v>
      </c>
    </row>
    <row r="6" spans="1:3">
      <c r="A6" s="4" t="s">
        <v>32</v>
      </c>
    </row>
    <row r="7" spans="1:3">
      <c r="A7" s="3" t="s">
        <v>3</v>
      </c>
      <c r="B7" s="4" t="s">
        <v>4</v>
      </c>
    </row>
    <row r="8" spans="1:3">
      <c r="A8" s="4" t="s">
        <v>30</v>
      </c>
      <c r="B8" s="4" t="s">
        <v>31</v>
      </c>
      <c r="C8" s="4" t="s">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READY </vt:lpstr>
      <vt:lpstr>Risk_Return Detail Data - READ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2:48:28Z</dcterms:created>
  <dcterms:modified xmlns:dcterms="http://purl.org/dc/terms/" xmlns:xsi="http://www.w3.org/2001/XMLSchema-instance" xsi:type="dcterms:W3CDTF">2015-08-17T12:48:28Z</dcterms:modified>
  <dc:title xmlns:dc="http://purl.org/dc/elements/1.1/">Untitled</dc:title>
  <dc:description xmlns:dc="http://purl.org/dc/elements/1.1/"/>
  <dc:subject xmlns:dc="http://purl.org/dc/elements/1.1/"/>
  <cp:keywords/>
  <cp:category/>
</cp:coreProperties>
</file>